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Dreyfus C" sheetId="2" r:id="rId2"/>
    <s:sheet name="Risk_Return Detail Data - Dreyf" sheetId="3" r:id="rId3"/>
    <s:sheet name="Risk_Return Summary - Dreyfus M" sheetId="4" r:id="rId4"/>
    <s:sheet name="Risk_Return Detail Data - Drey5" sheetId="5" r:id="rId5"/>
    <s:sheet name="Risk_Return Summary - Dreyfus G" sheetId="6" r:id="rId6"/>
    <s:sheet name="Risk_Return Detail Data - Drey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39">
  <si>
    <t>Document and Entity Information</t>
  </si>
  <si>
    <t>Jul. 28, 2015</t>
  </si>
  <si>
    <t>Prospectus:</t>
  </si>
  <si>
    <t>Document Type</t>
  </si>
  <si>
    <t>Document Period End Date</t>
  </si>
  <si>
    <t>Jul. 28,
		2015</t>
  </si>
  <si>
    <t>Registrant Name</t>
  </si>
  <si>
    <t>Strategic Funds, Inc.</t>
  </si>
  <si>
    <t>Central Index Key</t>
  </si>
  <si>
    <t>Amendment Flag</t>
  </si>
  <si>
    <t>false</t>
  </si>
  <si>
    <t>Document Creation Date</t>
  </si>
  <si>
    <t>Document Effective Date</t>
  </si>
  <si>
    <t>Prospectus Date</t>
  </si>
  <si>
    <t>Jan. 1,
		2015</t>
  </si>
  <si>
    <t>Dreyfus Conservative Allocation Fund | Dreyfus Conservative Allocation Fund</t>
  </si>
  <si>
    <t>Trading Symbol</t>
  </si>
  <si>
    <t>SCALX</t>
  </si>
  <si>
    <t>Dreyfus Moderate Allocation Fund | Dreyfus Moderate Allocation Fund</t>
  </si>
  <si>
    <t>SMDAX</t>
  </si>
  <si>
    <t>Dreyfus Growth Allocation Fund | Dreyfus Growth Allocation Fund</t>
  </si>
  <si>
    <t>SGALX</t>
  </si>
  <si>
    <t>Dreyfus Conservative Allocation Fund</t>
  </si>
  <si>
    <t>July 28, 2015 STRATEGIC FUNDS, INC. - DREYFUS CONSERVATIVE ALLOCATION FUND - DREYFUS MODERATE ALLOCATION FUND - DREYFUS GROWTH ALLOCATION FUND Supplement to Summary and Statutory Prospectuses dated January 1, 2015</t>
  </si>
  <si>
    <t>The following information supplements the information contained under the sections entitled “Principal Investment Strategy – Equity Investments” and “Principal Investment Strategy – Fixed Income Investments,” respectively, in the funds’ summary prospectuses and statutory prospectus. U.S. Large-Cap Dreyfus Strategic Beta U.S. Equity Fund Emerging Markets Dreyfus Strategic Beta Emerging Markets Equity Fund Global Dreyfus Strategic Beta Global Equity Fund International Fixed Income Dreyfus Emerging Markets Debt U.S. Dollar Fund</t>
  </si>
  <si>
    <t>Label</t>
  </si>
  <si>
    <t>Element</t>
  </si>
  <si>
    <t>Value</t>
  </si>
  <si>
    <t>Risk/Return:</t>
  </si>
  <si>
    <t>rr_RiskReturnAbstract</t>
  </si>
  <si>
    <t>Supplement [Text Block]</t>
  </si>
  <si>
    <t>ck0000737520_SupplementTextBlock</t>
  </si>
  <si>
    <t>Risk/Return [Heading]</t>
  </si>
  <si>
    <t>rr_RiskReturnHeading</t>
  </si>
  <si>
    <t>Strategy Narrative [Text Block]</t>
  </si>
  <si>
    <t>rr_StrategyNarrativeTextBlock</t>
  </si>
  <si>
    <t>Dreyfus Moderate Allocation Fund</t>
  </si>
  <si>
    <t>Dreyfus Growth Allocation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2"/>
  </cols>
  <sheetData>
    <row r="1" spans="1:2">
      <c s="1" t="s" r="A1">
        <v>0</v>
      </c>
      <c s="2" t="s" r="B1">
        <v>1</v>
      </c>
    </row>
    <row r="2" spans="1:2">
      <c s="3" t="s" r="A2">
        <v>2</v>
      </c>
    </row>
    <row r="3" spans="1:2">
      <c s="4" t="s" r="A3">
        <v>3</v>
      </c>
      <c s="5" t="n" r="B3">
        <v>497</v>
      </c>
    </row>
    <row r="4" spans="1:2">
      <c s="4" t="s" r="A4">
        <v>4</v>
      </c>
      <c s="4" t="s" r="B4">
        <v>5</v>
      </c>
    </row>
    <row r="5" spans="1:2">
      <c s="4" t="s" r="A5">
        <v>6</v>
      </c>
      <c s="4" t="s" r="B5">
        <v>7</v>
      </c>
    </row>
    <row r="6" spans="1:2">
      <c s="4" t="s" r="A6">
        <v>8</v>
      </c>
      <c s="5" t="n" r="B6">
        <v>737520</v>
      </c>
    </row>
    <row r="7" spans="1:2">
      <c s="4" t="s" r="A7">
        <v>9</v>
      </c>
      <c s="4" t="s" r="B7">
        <v>10</v>
      </c>
    </row>
    <row r="8" spans="1:2">
      <c s="4" t="s" r="A8">
        <v>11</v>
      </c>
      <c s="4" t="s" r="B8">
        <v>5</v>
      </c>
    </row>
    <row r="9" spans="1:2">
      <c s="4" t="s" r="A9">
        <v>12</v>
      </c>
      <c s="4" t="s" r="B9">
        <v>5</v>
      </c>
    </row>
    <row r="10" spans="1:2">
      <c s="4" t="s" r="A10">
        <v>13</v>
      </c>
      <c s="4" t="s" r="B10">
        <v>14</v>
      </c>
    </row>
    <row r="11" spans="1:2">
      <c s="4" t="s" r="A11">
        <v>15</v>
      </c>
    </row>
    <row r="12" spans="1:2">
      <c s="3" t="s" r="A12">
        <v>2</v>
      </c>
    </row>
    <row r="13" spans="1:2">
      <c s="4" t="s" r="A13">
        <v>16</v>
      </c>
      <c s="4" t="s" r="B13">
        <v>17</v>
      </c>
    </row>
    <row r="14" spans="1:2">
      <c s="4" t="s" r="A14">
        <v>18</v>
      </c>
    </row>
    <row r="15" spans="1:2">
      <c s="3" t="s" r="A15">
        <v>2</v>
      </c>
    </row>
    <row r="16" spans="1:2">
      <c s="4" t="s" r="A16">
        <v>16</v>
      </c>
      <c s="4" t="s" r="B16">
        <v>19</v>
      </c>
    </row>
    <row r="17" spans="1:2">
      <c s="4" t="s" r="A17">
        <v>20</v>
      </c>
    </row>
    <row r="18" spans="1:2">
      <c s="3" t="s" r="A18">
        <v>2</v>
      </c>
    </row>
    <row r="19" spans="1:2">
      <c s="4" t="s" r="A19">
        <v>16</v>
      </c>
      <c s="4" t="s" r="B19">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t="s" r="A1">
        <v>1</v>
      </c>
    </row>
    <row r="2" spans="1:1">
      <c s="4" t="s" r="A2">
        <v>22</v>
      </c>
    </row>
    <row r="3" spans="1:1">
      <c s="4" t="s" r="A3">
        <v>22</v>
      </c>
    </row>
    <row r="4" spans="1:1">
      <c s="4" t="s" r="A4">
        <v>23</v>
      </c>
    </row>
    <row r="5" spans="1:1">
      <c s="4" t="s" r="A5">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33"/>
    <col customWidth="1" max="3" min="3" width="80"/>
  </cols>
  <sheetData>
    <row r="1" spans="1:3">
      <c s="1" t="s" r="A1">
        <v>25</v>
      </c>
      <c s="1" t="s" r="B1">
        <v>26</v>
      </c>
      <c s="2" t="s" r="C1">
        <v>27</v>
      </c>
    </row>
    <row r="2" spans="1:3">
      <c s="4" t="s" r="A2">
        <v>22</v>
      </c>
    </row>
    <row r="3" spans="1:3">
      <c s="3" t="s" r="A3">
        <v>28</v>
      </c>
      <c s="4" t="s" r="B3">
        <v>29</v>
      </c>
    </row>
    <row r="4" spans="1:3">
      <c s="4" t="s" r="A4">
        <v>30</v>
      </c>
      <c s="4" t="s" r="B4">
        <v>31</v>
      </c>
      <c s="4" t="s" r="C4">
        <v>23</v>
      </c>
    </row>
    <row r="5" spans="1:3">
      <c s="4" t="s" r="A5">
        <v>32</v>
      </c>
      <c s="4" t="s" r="B5">
        <v>33</v>
      </c>
      <c s="4" t="s" r="C5">
        <v>22</v>
      </c>
    </row>
    <row r="6" spans="1:3">
      <c s="4" t="s" r="A6">
        <v>34</v>
      </c>
      <c s="4" t="s" r="B6">
        <v>35</v>
      </c>
      <c s="4" t="s" r="C6">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t="s" r="A1">
        <v>1</v>
      </c>
    </row>
    <row r="2" spans="1:1">
      <c s="4" t="s" r="A2">
        <v>36</v>
      </c>
    </row>
    <row r="3" spans="1:1">
      <c s="4" t="s" r="A3">
        <v>36</v>
      </c>
    </row>
    <row r="4" spans="1:1">
      <c s="4" t="s" r="A4">
        <v>23</v>
      </c>
    </row>
    <row r="5" spans="1:1">
      <c s="4" t="s" r="A5">
        <v>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33"/>
    <col customWidth="1" max="3" min="3" width="80"/>
  </cols>
  <sheetData>
    <row r="1" spans="1:3">
      <c s="1" t="s" r="A1">
        <v>25</v>
      </c>
      <c s="1" t="s" r="B1">
        <v>26</v>
      </c>
      <c s="2" t="s" r="C1">
        <v>27</v>
      </c>
    </row>
    <row r="2" spans="1:3">
      <c s="4" t="s" r="A2">
        <v>36</v>
      </c>
    </row>
    <row r="3" spans="1:3">
      <c s="3" t="s" r="A3">
        <v>28</v>
      </c>
      <c s="4" t="s" r="B3">
        <v>29</v>
      </c>
    </row>
    <row r="4" spans="1:3">
      <c s="4" t="s" r="A4">
        <v>30</v>
      </c>
      <c s="4" t="s" r="B4">
        <v>31</v>
      </c>
      <c s="4" t="s" r="C4">
        <v>23</v>
      </c>
    </row>
    <row r="5" spans="1:3">
      <c s="4" t="s" r="A5">
        <v>32</v>
      </c>
      <c s="4" t="s" r="B5">
        <v>33</v>
      </c>
      <c s="4" t="s" r="C5">
        <v>36</v>
      </c>
    </row>
    <row r="6" spans="1:3">
      <c s="4" t="s" r="A6">
        <v>34</v>
      </c>
      <c s="4" t="s" r="B6">
        <v>35</v>
      </c>
      <c s="4" t="s" r="C6">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s="2" t="s" r="A1">
        <v>1</v>
      </c>
    </row>
    <row r="2" spans="1:1">
      <c s="4" t="s" r="A2">
        <v>37</v>
      </c>
    </row>
    <row r="3" spans="1:1">
      <c s="4" t="s" r="A3">
        <v>37</v>
      </c>
    </row>
    <row r="4" spans="1:1">
      <c s="4" t="s" r="A4">
        <v>23</v>
      </c>
    </row>
    <row r="5" spans="1:1">
      <c s="4" t="s" r="A5">
        <v>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s="1" t="s" r="A1">
        <v>25</v>
      </c>
      <c s="1" t="s" r="B1">
        <v>26</v>
      </c>
      <c s="2" t="s" r="C1">
        <v>27</v>
      </c>
    </row>
    <row r="2" spans="1:3">
      <c s="4" t="s" r="A2">
        <v>37</v>
      </c>
    </row>
    <row r="3" spans="1:3">
      <c s="3" t="s" r="A3">
        <v>28</v>
      </c>
      <c s="4" t="s" r="B3">
        <v>29</v>
      </c>
    </row>
    <row r="4" spans="1:3">
      <c s="4" t="s" r="A4">
        <v>30</v>
      </c>
      <c s="4" t="s" r="B4">
        <v>31</v>
      </c>
      <c s="4" t="s" r="C4">
        <v>23</v>
      </c>
    </row>
    <row r="5" spans="1:3">
      <c s="4" t="s" r="A5">
        <v>32</v>
      </c>
      <c s="4" t="s" r="B5">
        <v>33</v>
      </c>
      <c s="4" t="s" r="C5">
        <v>37</v>
      </c>
    </row>
    <row r="6" spans="1:3">
      <c s="4" t="s" r="A6">
        <v>34</v>
      </c>
      <c s="4" t="s" r="B6">
        <v>35</v>
      </c>
      <c s="4" t="s" r="C6">
        <v>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s="1" t="s" r="A1">
        <v>25</v>
      </c>
      <c s="1" t="s" r="B1">
        <v>26</v>
      </c>
      <c s="2" t="s" r="C1">
        <v>27</v>
      </c>
    </row>
    <row r="2" spans="1:3">
      <c s="3" t="s" r="A2">
        <v>28</v>
      </c>
      <c s="4" t="s" r="B2">
        <v>29</v>
      </c>
    </row>
    <row r="3" spans="1:3">
      <c s="4" t="s" r="A3">
        <v>13</v>
      </c>
      <c s="4" t="s" r="B3">
        <v>38</v>
      </c>
      <c s="4" t="s"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 Dreyfus C</vt:lpstr>
      <vt:lpstr>Risk_Return Detail Data - Dreyf</vt:lpstr>
      <vt:lpstr>Risk_Return Summary - Dreyfus M</vt:lpstr>
      <vt:lpstr>Risk_Return Detail Data - Drey5</vt:lpstr>
      <vt:lpstr>Risk_Return Summary - Dreyfus G</vt:lpstr>
      <vt:lpstr>Risk_Return Detail Data - Drey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42:17Z</dcterms:created>
  <dcterms:modified xmlns:dcterms="http://purl.org/dc/terms/" xmlns:xsi="http://www.w3.org/2001/XMLSchema-instance" xsi:type="dcterms:W3CDTF">2015-08-13T15:42:17Z</dcterms:modified>
  <dc:title xmlns:dc="http://purl.org/dc/elements/1.1/">Untitled</dc:title>
  <dc:description xmlns:dc="http://purl.org/dc/elements/1.1/"/>
  <dc:subject xmlns:dc="http://purl.org/dc/elements/1.1/"/>
  <cp:keywords/>
  <cp:category/>
</cp:coreProperties>
</file>